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6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27,
		2017</t>
  </si>
  <si>
    <t>Document Effective Date</t>
  </si>
  <si>
    <t>dei_DocumentEffectiveDate</t>
  </si>
  <si>
    <t>Prospectus Date</t>
  </si>
  <si>
    <t>rr_ProspectusDate</t>
  </si>
  <si>
    <t>Jan. 27, 2017</t>
  </si>
  <si>
    <t>BLACKROCK FUNDS SM Supplement dated January 27, 2017 to the Prospectus and SM Effective until February 15, 2017, the following change is made to the Fund’s Prospectus and SAI:</t>
  </si>
  <si>
    <t>Supplement [Text Block]</t>
  </si>
  <si>
    <t>bf11_SupplementTextBlock</t>
  </si>
  <si>
    <t>BLACKROCK SMALL CAP GROWTH EQUITY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44779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1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1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14T17:22:37Z</dcterms:created>
  <dcterms:modified xmlns:dcterms="http://purl.org/dc/terms/" xmlns:xsi="http://www.w3.org/2001/XMLSchema-instance" xsi:type="dcterms:W3CDTF">2017-02-14T17:22:37Z</dcterms:modified>
</cp:coreProperties>
</file>